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59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HORT TERM INVESTMENT FUND FOR PUERTO RICO RESIDENTS, INC.</t>
        </is>
      </c>
    </row>
    <row r="7">
      <c r="A7" s="4" t="inlineStr">
        <is>
          <t>Entity Central Index Key</t>
        </is>
      </c>
      <c r="B7" s="4" t="inlineStr">
        <is>
          <t>000184731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67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HORT TERM INVESTMENT FUND FOR PUERTO RICO RESIDENTS, INC.</t>
        </is>
      </c>
    </row>
    <row r="7">
      <c r="A7" s="4" t="inlineStr">
        <is>
          <t>Entity Central Index Key</t>
        </is>
      </c>
      <c r="B7" s="4" t="inlineStr">
        <is>
          <t>000184731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Short Term Investment Fund for Puerto Rico Residents, Inc.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hort Term Investment Fund for Puerto Rico Residents, Inc.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PRAL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 Short Term Investment Fund for Puerto Rico Residents, Inc. (the “Fund”) for the period from July 1, 2023, to June 30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ubs.com/prfunds 787-250-3600.</t>
        </is>
      </c>
    </row>
    <row r="18">
      <c r="A18" s="4" t="inlineStr">
        <is>
          <t>Additional Information Phone Number</t>
        </is>
      </c>
      <c r="B18" s="4" t="inlineStr">
        <is>
          <t>787-250-3600</t>
        </is>
      </c>
    </row>
    <row r="19">
      <c r="A19" s="4" t="inlineStr">
        <is>
          <t>Additional Information Website</t>
        </is>
      </c>
      <c r="B19" s="4" t="inlineStr">
        <is>
          <t>www.ubs.com/prfunds</t>
        </is>
      </c>
    </row>
    <row r="20">
      <c r="A20" s="4" t="inlineStr">
        <is>
          <t>Expenses [Text Block]</t>
        </is>
      </c>
      <c r="B20" s="4" t="inlineStr">
        <is>
          <t>What were the Fund costs for last year? Annual Fund Operating Expenses (based on a hypothetical $10,000 investment)
Class Name Cost of a $10,000 investment Costs paid as a investment
Class A $100 1%</t>
        </is>
      </c>
    </row>
    <row r="21">
      <c r="A21" s="4" t="inlineStr">
        <is>
          <t>Expenses Paid, Amount</t>
        </is>
      </c>
      <c r="B21" s="5" t="n">
        <v>100</v>
      </c>
    </row>
    <row r="22">
      <c r="A22" s="4" t="inlineStr">
        <is>
          <t>Expense Ratio, Percent</t>
        </is>
      </c>
      <c r="B22" s="6" t="n">
        <v>0.01</v>
      </c>
    </row>
    <row r="23">
      <c r="A23" s="4" t="inlineStr">
        <is>
          <t>Factors Affecting Performance [Text Block]</t>
        </is>
      </c>
      <c r="B23" s="4" t="inlineStr">
        <is>
          <t xml:space="preserve">How did the Fund perform last year and what affected its performance? The performance of the Fund is mainly driven by the level of short-term interest rates. During the Fund’s fiscal year, the Federal Reserve maintained interest rates at or above 5%. This increased the Fund’s net investment income by approximately $300,000. Since the Fund distributes 100% of its net investment income, dividends to shareholders were higher. The Fund also distributed $301,279 in capital gains. Fund performance is also affected by its size. During the fiscal year average assets decreased approximately $51 million. This caused the Fund’s expense ratio to exceed 1.00%. This increase was offset by the waiver of $87,123 in expenses by the adviser. During the fiscal year ended June 30, 2024, the Fund’s current investment strategies did not cause performance to materially deviate from expectations. </t>
        </is>
      </c>
    </row>
    <row r="24">
      <c r="A24" s="4" t="inlineStr">
        <is>
          <t>Line Graph [Table Text Block]</t>
        </is>
      </c>
    </row>
    <row r="25">
      <c r="A25" s="4" t="inlineStr">
        <is>
          <t>Average Annual Return [Table Text Block]</t>
        </is>
      </c>
      <c r="B25" s="4" t="inlineStr">
        <is>
          <t>Average Annual Total Returns as of June 30, 2024
 1-Year   5-Year   10-Year 
Short Term Investment Fund for Puerto Rico Residents, Inc. 4.82% 1.62% 0.97%
Bloomberg U.S. Aggregate Bond Index 2.63% -0.23% 1.35%
ICE BofA 3 Month US Treasury Bill Index 5.43% 2.17% 1.52%</t>
        </is>
      </c>
    </row>
    <row r="26">
      <c r="A26" s="4" t="inlineStr">
        <is>
          <t>Net Assets</t>
        </is>
      </c>
      <c r="B26" s="5" t="n">
        <v>66909124</v>
      </c>
    </row>
    <row r="27">
      <c r="A27" s="4" t="inlineStr">
        <is>
          <t>Holdings Count | Holding</t>
        </is>
      </c>
      <c r="B27" s="7" t="n">
        <v>6</v>
      </c>
    </row>
    <row r="28">
      <c r="A28" s="4" t="inlineStr">
        <is>
          <t>Advisory Fees Paid, Amount</t>
        </is>
      </c>
      <c r="B28" s="5" t="n">
        <v>411847</v>
      </c>
    </row>
    <row r="29">
      <c r="A29" s="4" t="inlineStr">
        <is>
          <t>Investment Company, Portfolio Turnover</t>
        </is>
      </c>
      <c r="B29" s="6" t="n">
        <v>0</v>
      </c>
    </row>
    <row r="30">
      <c r="A30" s="4" t="inlineStr">
        <is>
          <t>Additional Fund Statistics [Text Block]</t>
        </is>
      </c>
      <c r="B30" s="4" t="inlineStr">
        <is>
          <t xml:space="preserve">Key Fund Statistics
FUND STATISTICS
Total Net Assets $66,909,124
# of Portfolio Holdings 6
Portfolio Turnover Rate 0.00%
Total Advisory Fees Paid $411,847 </t>
        </is>
      </c>
    </row>
    <row r="31">
      <c r="A31" s="4" t="inlineStr">
        <is>
          <t>Holdings [Text Block]</t>
        </is>
      </c>
      <c r="B31" s="4" t="inlineStr">
        <is>
          <t>Fund Holdings Summaries The Fund’s portfolio consists 100% of high-quality, liquid, short-term U.S. agency discount notes.
Top 5 Holdings (% of Net Assets)
Federal Home Loan Bank Discount Note, 0.00%, due 07/01/24 80.9%
Federal Home Loan Bank Discount Note, 0.00%, due 07/02/24 7.5%
Federal Home Loan Bank Discount Note, 0.00%, due 07/03/24 3.0%
Federal Home Loan Bank Discount Note, 0.00%, due 07/09/24 3.0%
Federal Home Loan Bank Discount Note, 0.00%, due 07/10/24 3.0% The following table shows the ratings of the Fund’s portfolio securities as of June 30, 2024. The ratings used are the highest rating given by one
Rating (% of Total Portfolio)
AAA 100.00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14"/>
  <sheetViews>
    <sheetView workbookViewId="0">
      <selection activeCell="A1" sqref="A1"/>
    </sheetView>
  </sheetViews>
  <sheetFormatPr baseColWidth="8" defaultRowHeight="15"/>
  <cols>
    <col width="67" customWidth="1" min="1" max="1"/>
    <col width="59" customWidth="1" min="2" max="2"/>
    <col width="16" customWidth="1" min="3" max="3"/>
    <col width="17" customWidth="1" min="4" max="4"/>
  </cols>
  <sheetData>
    <row r="1">
      <c r="A1" s="1" t="inlineStr">
        <is>
          <t>Shareholder Report, Line Graph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Jun. 30, 2024</t>
        </is>
      </c>
      <c r="C2" s="2" t="inlineStr">
        <is>
          <t>Jun. 30, 2024</t>
        </is>
      </c>
      <c r="D2" s="2" t="inlineStr">
        <is>
          <t>Jun. 30, 2024</t>
        </is>
      </c>
    </row>
    <row r="3">
      <c r="A3" s="4" t="inlineStr">
        <is>
          <t>Short Term Investment Fund for Puerto Rico Residents, Inc. Class A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Short Term Investment Fund for Puerto Rico Residents, Inc.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8" t="n">
        <v>0.0482</v>
      </c>
      <c r="C6" s="8" t="n">
        <v>0.0162</v>
      </c>
      <c r="D6" s="8" t="n">
        <v>0.0097</v>
      </c>
    </row>
    <row r="7">
      <c r="A7" s="4" t="inlineStr">
        <is>
          <t>Bloomberg US Aggregate Bond Index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Bloomberg U.S. Aggregate Bond Index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verage Annual Return, Percent</t>
        </is>
      </c>
      <c r="B10" s="8" t="n">
        <v>0.0263</v>
      </c>
      <c r="C10" s="4" t="inlineStr">
        <is>
          <t>(0.23%)</t>
        </is>
      </c>
      <c r="D10" s="8" t="n">
        <v>0.0135</v>
      </c>
    </row>
    <row r="11">
      <c r="A11" s="4" t="inlineStr">
        <is>
          <t>ICE BofA 3 Month US Treasury Bill Index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ICE BofA 3 Month US Treasury Bill Index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verage Annual Return, Percent</t>
        </is>
      </c>
      <c r="B14" s="8" t="n">
        <v>0.0543</v>
      </c>
      <c r="C14" s="8" t="n">
        <v>0.0217</v>
      </c>
      <c r="D14" s="8" t="n">
        <v>0.0152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1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Short Term Investment Fund for Puerto Rico Residents, Inc. Class A</t>
        </is>
      </c>
      <c r="B1" s="2" t="inlineStr">
        <is>
          <t>Jun. 30, 2024</t>
        </is>
      </c>
    </row>
    <row r="2">
      <c r="A2" s="4" t="inlineStr">
        <is>
          <t>Federal Home Loan Bank Discount Note, 0.00, due 070124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8090000000000001</v>
      </c>
    </row>
    <row r="5">
      <c r="A5" s="4" t="inlineStr">
        <is>
          <t>Federal Home Loan Bank Discount Note, 0.00, due 070224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75</v>
      </c>
    </row>
    <row r="8">
      <c r="A8" s="4" t="inlineStr">
        <is>
          <t>Federal Home Loan Bank Discount Note, 0.00, due 070324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</v>
      </c>
    </row>
    <row r="11">
      <c r="A11" s="4" t="inlineStr">
        <is>
          <t>Federal Home Loan Bank Discount Note, 0.00, due 070924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</v>
      </c>
    </row>
    <row r="14">
      <c r="A14" s="4" t="inlineStr">
        <is>
          <t>Federal Home Loan Bank Discount Note, 0.00, due 071024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</v>
      </c>
    </row>
    <row r="17">
      <c r="A17" s="4" t="inlineStr">
        <is>
          <t>Fitch, AAA Rating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21:16:28Z</dcterms:created>
  <dcterms:modified xmlns:dcterms="http://purl.org/dc/terms/" xmlns:xsi="http://www.w3.org/2001/XMLSchema-instance" xsi:type="dcterms:W3CDTF">2024-09-05T21:16:28Z</dcterms:modified>
</cp:coreProperties>
</file>